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idos Holdings, Inc.</t>
        </is>
      </c>
    </row>
    <row r="8">
      <c r="A8" s="4" t="inlineStr">
        <is>
          <t>Entity Central Index Key</t>
        </is>
      </c>
      <c r="B8" s="4" t="inlineStr">
        <is>
          <t>00013369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0, 2022</t>
        </is>
      </c>
      <c r="C2" s="2" t="inlineStr">
        <is>
          <t>Dec. 31, 2021</t>
        </is>
      </c>
      <c r="D2" s="2" t="inlineStr">
        <is>
          <t>Jan. 01, 2021</t>
        </is>
      </c>
      <c r="E2" s="2" t="inlineStr">
        <is>
          <t>Jan. 03,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Year Summary Compensation Table Total for PEO Compensation Actually Paid to PEO Average Summary Compensation Table Total for Non-PEO NEOs Average Compensation Actually Paid to Non-PEO NEOs Total Shareholder Return Peer Group Total Shareholder Return (7) Net Income (in millions) Company Selected Measure (Revenue) (8) (in millions) 2022 $ 13,548,892 (1) $ 19,246,307 (4) $ 2,723,296 (1) $ 3,204,388 (4) $ 110.43 $ 104.33 $ 693 $ 14,396 2021 $ 12,876,006 (2) $ 5,045,765 (5) $ 1,992,327 (2) $ 1,000,994 (5) $ 91.99 $ 128.06 $ 759 $ 13,737 2020 $ 12,319,624 (3) $ 15,873,335 (6) $ 2,928,640 (3) $ 3,301,799 (6) $ 107.21 $ 122.11 $ 629 $ 12,297 </t>
        </is>
      </c>
      <c r="C4" s="4" t="inlineStr">
        <is>
          <t xml:space="preserve"> </t>
        </is>
      </c>
      <c r="D4" s="4" t="inlineStr">
        <is>
          <t xml:space="preserve"> </t>
        </is>
      </c>
      <c r="E4" s="4" t="inlineStr">
        <is>
          <t xml:space="preserve"> </t>
        </is>
      </c>
    </row>
    <row r="5">
      <c r="A5" s="4" t="inlineStr">
        <is>
          <t>Named Executive Officers, Footnote [Text Block]</t>
        </is>
      </c>
      <c r="B5" s="4" t="inlineStr">
        <is>
          <t>Total Compensation as set forth in the Summary Compensation Table (page 67 (2) Total Compensation as set forth in the Summary Compensation Table (page 67 (3) Total Compensation as set forth in the Summary Compensation Table (page 67</t>
        </is>
      </c>
      <c r="C5" s="4" t="inlineStr">
        <is>
          <t xml:space="preserve"> </t>
        </is>
      </c>
      <c r="D5" s="4" t="inlineStr">
        <is>
          <t xml:space="preserve"> </t>
        </is>
      </c>
      <c r="E5" s="4" t="inlineStr">
        <is>
          <t xml:space="preserve"> </t>
        </is>
      </c>
    </row>
    <row r="6">
      <c r="A6" s="4" t="inlineStr">
        <is>
          <t>PEO Total Compensation Amount</t>
        </is>
      </c>
      <c r="B6" s="5" t="n">
        <v>13548892</v>
      </c>
      <c r="C6" s="5" t="n">
        <v>12876006</v>
      </c>
      <c r="D6" s="5" t="n">
        <v>12319624</v>
      </c>
      <c r="E6" s="4" t="inlineStr">
        <is>
          <t xml:space="preserve"> </t>
        </is>
      </c>
    </row>
    <row r="7">
      <c r="A7" s="4" t="inlineStr">
        <is>
          <t>PEO Actually Paid Compensation Amount</t>
        </is>
      </c>
      <c r="B7" s="5" t="n">
        <v>19246307</v>
      </c>
      <c r="C7" s="6" t="n">
        <v>5045765</v>
      </c>
      <c r="D7" s="6" t="n">
        <v>15873335</v>
      </c>
      <c r="E7" s="4" t="inlineStr">
        <is>
          <t xml:space="preserve"> </t>
        </is>
      </c>
    </row>
    <row r="8">
      <c r="A8" s="4" t="inlineStr">
        <is>
          <t>Adjustment To PEO Compensation, Footnote [Text Block]</t>
        </is>
      </c>
      <c r="B8" s="4" t="inlineStr">
        <is>
          <t>The Compensation Actually Paid (CAP) is calculated by reducing the total compensation by grant date fair value of stock and options awards from the summary compensation table and adding equity awards adjustments for fiscal 2022. For each outstanding and unvested equity award, we utilized the fiscal year end and vesting date fair values to calculate the equity award adjustments. The fair value of options were determined by using a Black Scholes model, the relative TSR based PSUs were determined by using a Monte Carlo simulated pricing model, non-market based PSUs reflect the probable outcome of the performance vesting conditions as of each measurement date, and RSUs fair value equaling to the stock price on the appropriate measurement date. Amounts deducted from total compensation is $10,315,880 for the PEO and $1,520,126 for the average total for Non-PEO NEOs. Equity award adjustments total $16,013,295 for the PEO and $2,001,218 for the average total for Non-PEO NEOs. See table below for detailed calculations of the equity award adjustments made in order to calculate the CAP. (5) The CAP is calculated by reducing the total compensation by grant date fair value of stock and options awards from the summary compensation table and adding equity awards adjustments for fiscal year 2021. For each outstanding and unvested equity award during the fiscal years covered in the table, we utilized the fiscal year end and vesting date fair values to calculate these equity award adjustments. The fair value of options were determined by using a Black Scholes model, the relative TSR based PSUs were determined by using a Monte Carlo simulated pricing model, non-market based PSUs reflect the probable outcome of the performance vesting conditions as of each measurement date, and RSUs fair value equaling to the stock price on the appropriate measurement date. Amounts deducted from total compensation is $9,482,900 for the PEO and $900,434 or the average total for Non-PEO NEOs. Equity award adjustments total $1,652,659 for the PEO and $(90,899) for the average total for Non-PEO NEOs. See table below for detailed calculations of the equity award adjustments made in order to calculate the CAP.</t>
        </is>
      </c>
      <c r="C8" s="4" t="inlineStr">
        <is>
          <t xml:space="preserve"> </t>
        </is>
      </c>
      <c r="D8" s="4" t="inlineStr">
        <is>
          <t xml:space="preserve"> </t>
        </is>
      </c>
      <c r="E8" s="4" t="inlineStr">
        <is>
          <t xml:space="preserve"> </t>
        </is>
      </c>
    </row>
    <row r="9">
      <c r="A9" s="4" t="inlineStr">
        <is>
          <t>Non-PEO NEO Average Total Compensation Amount</t>
        </is>
      </c>
      <c r="B9" s="5" t="n">
        <v>2723296</v>
      </c>
      <c r="C9" s="6" t="n">
        <v>1992327</v>
      </c>
      <c r="D9" s="6" t="n">
        <v>2928640</v>
      </c>
      <c r="E9" s="4" t="inlineStr">
        <is>
          <t xml:space="preserve"> </t>
        </is>
      </c>
    </row>
    <row r="10">
      <c r="A10" s="4" t="inlineStr">
        <is>
          <t>Non-PEO NEO Average Compensation Actually Paid Amount</t>
        </is>
      </c>
      <c r="B10" s="5" t="n">
        <v>3204388</v>
      </c>
      <c r="C10" s="6" t="n">
        <v>1000994</v>
      </c>
      <c r="D10" s="6" t="n">
        <v>3301799</v>
      </c>
      <c r="E10" s="4" t="inlineStr">
        <is>
          <t xml:space="preserve"> </t>
        </is>
      </c>
    </row>
    <row r="11">
      <c r="A11" s="4" t="inlineStr">
        <is>
          <t>Adjustment to Non-PEO NEO Compensation Footnote [Text Block]</t>
        </is>
      </c>
      <c r="B11" s="4" t="inlineStr">
        <is>
          <t>The Compensation Actually Paid (CAP) is calculated by reducing the total compensation by grant date fair value of stock and options awards from the summary compensation table and adding equity awards adjustments for fiscal 2022. For each outstanding and unvested equity award, we utilized the fiscal year end and vesting date fair values to calculate the equity award adjustments. The fair value of options were determined by using a Black Scholes model, the relative TSR based PSUs were determined by using a Monte Carlo simulated pricing model, non-market based PSUs reflect the probable outcome of the performance vesting conditions as of each measurement date, and RSUs fair value equaling to the stock price on the appropriate measurement date. Amounts deducted from total compensation is $10,315,880 for the PEO and $1,520,126 for the average total for Non-PEO NEOs. Equity award adjustments total $16,013,295 for the PEO and $2,001,218 for the average total for Non-PEO NEOs. See table below for detailed calculations of the equity award adjustments made in order to calculate the CAP. (5) The CAP is calculated by reducing the total compensation by grant date fair value of stock and options awards from the summary compensation table and adding equity awards adjustments for fiscal year 2021. For each outstanding and unvested equity award during the fiscal years covered in the table, we utilized the fiscal year end and vesting date fair values to calculate these equity award adjustments. The fair value of options were determined by using a Black Scholes model, the relative TSR based PSUs were determined by using a Monte Carlo simulated pricing model, non-market based PSUs reflect the probable outcome of the performance vesting conditions as of each measurement date, and RSUs fair value equaling to the stock price on the appropriate measurement date. Amounts deducted from total compensation is $9,482,900 for the PEO and $900,434 or the average total for Non-PEO NEOs. Equity award adjustments total $1,652,659 for the PEO and $(90,899) for the average total for Non-PEO NEOs. See table below for detailed calculations of the equity award adjustments made in order to calculate the CAP.</t>
        </is>
      </c>
      <c r="C11" s="4" t="inlineStr">
        <is>
          <t xml:space="preserve"> </t>
        </is>
      </c>
      <c r="D11" s="4" t="inlineStr">
        <is>
          <t xml:space="preserve"> </t>
        </is>
      </c>
      <c r="E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row>
    <row r="15">
      <c r="A15" s="4" t="inlineStr">
        <is>
          <t>Tabular List [Table Text Block]</t>
        </is>
      </c>
      <c r="B15" s="4" t="inlineStr">
        <is>
          <t>Revenue Annual Operating Income Operating Cash Flow Relative TSR Earnings Per Share</t>
        </is>
      </c>
      <c r="C15" s="4" t="inlineStr">
        <is>
          <t xml:space="preserve"> </t>
        </is>
      </c>
      <c r="D15" s="4" t="inlineStr">
        <is>
          <t xml:space="preserve"> </t>
        </is>
      </c>
      <c r="E15" s="4" t="inlineStr">
        <is>
          <t xml:space="preserve"> </t>
        </is>
      </c>
    </row>
    <row r="16">
      <c r="A16" s="4" t="inlineStr">
        <is>
          <t>Total Shareholder Return Amount</t>
        </is>
      </c>
      <c r="B16" s="7" t="n">
        <v>110.43</v>
      </c>
      <c r="C16" s="8" t="n">
        <v>91.98999999999999</v>
      </c>
      <c r="D16" s="8" t="n">
        <v>107.21</v>
      </c>
      <c r="E16" s="4" t="inlineStr">
        <is>
          <t xml:space="preserve"> </t>
        </is>
      </c>
    </row>
    <row r="17">
      <c r="A17" s="4" t="inlineStr">
        <is>
          <t>Peer Group Total Shareholder Return Amount</t>
        </is>
      </c>
      <c r="B17" s="8" t="n">
        <v>104.33</v>
      </c>
      <c r="C17" s="8" t="n">
        <v>128.06</v>
      </c>
      <c r="D17" s="8" t="n">
        <v>122.11</v>
      </c>
      <c r="E17" s="4" t="inlineStr">
        <is>
          <t xml:space="preserve"> </t>
        </is>
      </c>
    </row>
    <row r="18">
      <c r="A18" s="4" t="inlineStr">
        <is>
          <t>Net Income (Loss)</t>
        </is>
      </c>
      <c r="B18" s="5" t="n">
        <v>693000000</v>
      </c>
      <c r="C18" s="5" t="n">
        <v>759000000</v>
      </c>
      <c r="D18" s="5" t="n">
        <v>629000000</v>
      </c>
      <c r="E18" s="4" t="inlineStr">
        <is>
          <t xml:space="preserve"> </t>
        </is>
      </c>
    </row>
    <row r="19">
      <c r="A19" s="4" t="inlineStr">
        <is>
          <t>Company Selected Measure Amount</t>
        </is>
      </c>
      <c r="B19" s="6" t="n">
        <v>14396</v>
      </c>
      <c r="C19" s="6" t="n">
        <v>13737000000</v>
      </c>
      <c r="D19" s="6" t="n">
        <v>12297000000</v>
      </c>
      <c r="E19" s="4" t="inlineStr">
        <is>
          <t xml:space="preserve"> </t>
        </is>
      </c>
    </row>
    <row r="20">
      <c r="A20" s="4" t="inlineStr">
        <is>
          <t>PEO Name</t>
        </is>
      </c>
      <c r="B20" s="4" t="inlineStr">
        <is>
          <t>Roger A. Krone</t>
        </is>
      </c>
      <c r="C20" s="4" t="inlineStr">
        <is>
          <t xml:space="preserve"> </t>
        </is>
      </c>
      <c r="D20" s="4" t="inlineStr">
        <is>
          <t xml:space="preserve"> </t>
        </is>
      </c>
      <c r="E20" s="4" t="inlineStr">
        <is>
          <t xml:space="preserve"> </t>
        </is>
      </c>
    </row>
    <row r="21">
      <c r="A21" s="4" t="inlineStr">
        <is>
          <t>PEO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Adjustment to Compensation Amount</t>
        </is>
      </c>
      <c r="B23" s="5" t="n">
        <v>16013295</v>
      </c>
      <c r="C23" s="5" t="n">
        <v>1652659</v>
      </c>
      <c r="D23" s="4" t="inlineStr">
        <is>
          <t xml:space="preserve"> </t>
        </is>
      </c>
      <c r="E23" s="5" t="n">
        <v>12408395</v>
      </c>
    </row>
    <row r="24">
      <c r="A24" s="4" t="inlineStr">
        <is>
          <t>Non-PEO NEO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5" t="n">
        <v>2001218</v>
      </c>
      <c r="C26" s="5" t="n">
        <v>-90899</v>
      </c>
      <c r="D26" s="4" t="inlineStr">
        <is>
          <t xml:space="preserve"> </t>
        </is>
      </c>
      <c r="E26" s="5" t="n">
        <v>170911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8:02Z</dcterms:created>
  <dcterms:modified xmlns:dcterms="http://purl.org/dc/terms/" xmlns:xsi="http://www.w3.org/2001/XMLSchema-instance" xsi:type="dcterms:W3CDTF">2023-03-15T20:18:02Z</dcterms:modified>
</cp:coreProperties>
</file>